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OUP 1 AUTOMOTIVE INC</t>
        </is>
      </c>
    </row>
    <row r="8">
      <c r="A8" s="4" t="inlineStr">
        <is>
          <t>Entity Central Index Key</t>
        </is>
      </c>
      <c r="B8" s="4" t="inlineStr">
        <is>
          <t>00010312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Disclosure In accordance with rules recently adopted by
the SEC, we provide the following disclosure regarding executive “compensation actually paid” (“CAP”) and
certain Company performance for the fiscal years listed below. However, this information has not been used to date by the CHR Committee
in making executive compensation decisions. Please refer to the CD&amp;A for a complete description of how executive compensation
relates to Company performance and how the CHR Committee makes its decisions.
Value of Initial Fixed $100 Year Summary Compensation Actually Paid (1)(2) Average Summary (3) Average compensation (1)(2)(3) Total Peer Group Total (4) Net Income Adjusted Net Income (5) (a) (b) (c) (d) (e) (f) (g) (h) (h) 2022 $ 8,774,685 $8,512,251 $ 2,881,512 $ 2,877,697 $ 184.39 $ 189.75 $ 751.5 $ 731.0 2021 $ 8,577,257 $ 19,080,981 $ 2,684,236 $ 4,991,687 $ 197.96 $ 205.74 $ 552.1 $ 642.2 2020 $ 7,298,579 $ 12,911,445 $ 2,657,309 $ 3,543,096 $ 131.93 $ 146.68 $ 286.5 $ 333.5
(1) Deductions from, and additions to, total compensation in the Summary Compensation Table by year to calculate Compensation Actually Paid consist of:
2022 2021 2020 Earl Average Earl Average Earl Average Total Compensation from Summary Compensation Table $ 8,774,685 $ 2,881,512 $ 8,577,257 $ 2,684,236 $ 7,298,579 $ 2,657,309 Adjustments for Pension Adjustment for Summary Compensation Table Pension $ 0 $ 0 $ 0 $ 0 $ 0 $ 0 Amount added for current year service cost $ 0 $ 0 $ 0 $ 0 $ 0 $ 0 Amount added for prior service cost impacting current year $ 0 $ 0 $ 0 $ 0 $ 0 $ 0 Total Adjustments for Pension $ 0 $ 0 $ 0 $ 0 $ 0 $ 0 Adjustments for Equity Awards Adjustment for grant date values in the Summary Compensation Table $ (4,488,842 ) $ (1,149,936 ) $ (3,799,959 ) $ (999,887 ) $ (3,646,040 ) $ (1,287,406 ) Year-end fair value of unvested awards granted in the current year $ 5,811,756 $ 1,485,229 $ 5,807,707 $ 1,528,121 $ 5,268,197 $ 1,335,565 Year-over-year difference of year-end fair values for unvested awards granted in prior years $ (1,028,436 ) $ (227,496 ) $ 7,568,869 $ 1,589,904 $ 3,818,938 $ 811,428 Fair values at vest date for awards granted and vested in current year $ 0 $ 0 $ 0 0 $ 0 $ 0 Difference in fair values between prior year-end fair values and vest date fair values for awards granted in prior years $ (841,875 ) $ (168,849 ) $ 716,391 $ 146,308 $ 100,082 $ 9,537 Forfeitures during current year equal to prior year-end fair value $ 0 $ 0 $ 0 $ 0 $ 0 $ 0 Dividends or dividend equivalents not otherwise included in the total compensation $ 284,964 $ 57,237 $ 210,715 $ 44,005 $ 71,689 $ 16,664 Total Adjustments for Equity Awards $ (262,434 ) $ (3,815 ) $ 10,503,724 $ 2,308,451 $ 5,612,866 $ 885,787 Compensation Actually Paid (as calculated) $ 8,512,251 $ 2,877,697 $ 19,080,981 $ 4,992,687 $ 12,911,445 $ 3,543,096
(2) Equity valuation assumptions for calculating Compensation Actually Paid are not materially different from grant date valuation assumptions.
(3) Non-CEO NEOs reflect the average Summary Compensation Table total compensation and average Compensation Actually Paid for the following executives by year: 2022: Daryl Kenningham, Daniel McHenry, Peter DeLongchamps, Darryl Burman 2021: Daryl Kenningham, Daniel McHenry, Frank Grese Jr., Peter DeLongchamps 2020: Daryl Kenningham, Daniel McHenry, John Rickel, Frank Grese Jr., Peter DeLongchamps (4) The peer group is comprised of Lithia Motors, Autonation, Sonic Automotive, Penske Automotive Group, and Asbury Automotive Group (5) Reconciliations for Adjusted Net Income can be found on page 97 of this proxy statement</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Adjusted  Net Income</t>
        </is>
      </c>
    </row>
    <row r="6">
      <c r="A6" s="4" t="inlineStr">
        <is>
          <t>Named Executive Officers, Footnote [Text Block]</t>
        </is>
      </c>
      <c r="C6" s="4" t="inlineStr">
        <is>
          <t xml:space="preserve"> </t>
        </is>
      </c>
      <c r="D6" s="4" t="inlineStr">
        <is>
          <t xml:space="preserve"> </t>
        </is>
      </c>
      <c r="E6" s="4" t="inlineStr">
        <is>
          <t xml:space="preserve"> </t>
        </is>
      </c>
      <c r="F6" s="4" t="inlineStr">
        <is>
          <t>(3)Non-CEO NEOs reflect the average Summary Compensation Table total compensation and average Compensation Actually Paid for the following executives by year: 2022: Daryl Kenningham, Daniel McHenry, Peter DeLongchamps, Darryl Burman 2021: Daryl Kenningham, Daniel McHenry, Frank Grese Jr., Peter DeLongchamps 2020: Daryl Kenningham, Daniel McHenry, John Rickel, Frank Grese Jr., Peter DeLongchamps</t>
        </is>
      </c>
    </row>
    <row r="7">
      <c r="A7" s="4" t="inlineStr">
        <is>
          <t>Peer Group Issuers, Footnote [Text Block]</t>
        </is>
      </c>
      <c r="C7" s="4" t="inlineStr">
        <is>
          <t xml:space="preserve"> </t>
        </is>
      </c>
      <c r="D7" s="4" t="inlineStr">
        <is>
          <t xml:space="preserve"> </t>
        </is>
      </c>
      <c r="E7" s="4" t="inlineStr">
        <is>
          <t xml:space="preserve"> </t>
        </is>
      </c>
      <c r="F7" s="4" t="inlineStr">
        <is>
          <t>(4)The peer group is comprised of Lithia Motors, Autonation, Sonic Automotive, Penske Automotive Group, and Asbury Automotive Group</t>
        </is>
      </c>
    </row>
    <row r="8">
      <c r="A8" s="4" t="inlineStr">
        <is>
          <t>PEO Total Compensation Amount</t>
        </is>
      </c>
      <c r="C8" s="5" t="n">
        <v>8774685</v>
      </c>
      <c r="D8" s="5" t="n">
        <v>8577257</v>
      </c>
      <c r="E8" s="5" t="n">
        <v>7298579</v>
      </c>
      <c r="F8" s="4" t="inlineStr">
        <is>
          <t xml:space="preserve"> </t>
        </is>
      </c>
    </row>
    <row r="9">
      <c r="A9" s="4" t="inlineStr">
        <is>
          <t>PEO Actually Paid Compensation Amount</t>
        </is>
      </c>
      <c r="B9" s="4" t="inlineStr">
        <is>
          <t>[2],[3]</t>
        </is>
      </c>
      <c r="C9" s="6" t="n">
        <v>8512251</v>
      </c>
      <c r="D9" s="6" t="n">
        <v>19080981</v>
      </c>
      <c r="E9" s="6" t="n">
        <v>12911445</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1) Deductions from, and additions to, total compensation in the Summary Compensation Table by year to calculate Compensation Actually Paid consist of:
2022 2021 2020 Earl Average Earl Average Earl Average Total Compensation from Summary Compensation Table $ 8,774,685 $ 2,881,512 $ 8,577,257 $ 2,684,236 $ 7,298,579 $ 2,657,309 Adjustments for Pension Adjustment for Summary Compensation Table Pension $ 0 $ 0 $ 0 $ 0 $ 0 $ 0 Amount added for current year service cost $ 0 $ 0 $ 0 $ 0 $ 0 $ 0 Amount added for prior service cost impacting current year $ 0 $ 0 $ 0 $ 0 $ 0 $ 0 Total Adjustments for Pension $ 0 $ 0 $ 0 $ 0 $ 0 $ 0 Adjustments for Equity Awards Adjustment for grant date values in the Summary Compensation Table $ (4,488,842 ) $ (1,149,936 ) $ (3,799,959 ) $ (999,887 ) $ (3,646,040 ) $ (1,287,406 ) Year-end fair value of unvested awards granted in the current year $ 5,811,756 $ 1,485,229 $ 5,807,707 $ 1,528,121 $ 5,268,197 $ 1,335,565 Year-over-year difference of year-end fair values for unvested awards granted in prior years $ (1,028,436 ) $ (227,496 ) $ 7,568,869 $ 1,589,904 $ 3,818,938 $ 811,428 Fair values at vest date for awards granted and vested in current year $ 0 $ 0 $ 0 0 $ 0 $ 0 Difference in fair values between prior year-end fair values and vest date fair values for awards granted in prior years $ (841,875 ) $ (168,849 ) $ 716,391 $ 146,308 $ 100,082 $ 9,537 Forfeitures during current year equal to prior year-end fair value $ 0 $ 0 $ 0 $ 0 $ 0 $ 0 Dividends or dividend equivalents not otherwise included in the total compensation $ 284,964 $ 57,237 $ 210,715 $ 44,005 $ 71,689 $ 16,664 Total Adjustments for Equity Awards $ (262,434 ) $ (3,815 ) $ 10,503,724 $ 2,308,451 $ 5,612,866 $ 885,787 Compensation Actually Paid (as calculated) $ 8,512,251 $ 2,877,697 $ 19,080,981 $ 4,992,687 $ 12,911,445 $ 3,543,096 </t>
        </is>
      </c>
    </row>
    <row r="11">
      <c r="A11" s="4" t="inlineStr">
        <is>
          <t>Non-PEO NEO Average Total Compensation Amount</t>
        </is>
      </c>
      <c r="B11" s="4" t="inlineStr">
        <is>
          <t>[4]</t>
        </is>
      </c>
      <c r="C11" s="6" t="n">
        <v>2881512</v>
      </c>
      <c r="D11" s="6" t="n">
        <v>2684236</v>
      </c>
      <c r="E11" s="6" t="n">
        <v>2657309</v>
      </c>
      <c r="F11" s="4" t="inlineStr">
        <is>
          <t xml:space="preserve"> </t>
        </is>
      </c>
    </row>
    <row r="12">
      <c r="A12" s="4" t="inlineStr">
        <is>
          <t>Non-PEO NEO Average Compensation Actually Paid Amount</t>
        </is>
      </c>
      <c r="B12" s="4" t="inlineStr">
        <is>
          <t>[2],[3],[4]</t>
        </is>
      </c>
      <c r="C12" s="5" t="n">
        <v>2877697</v>
      </c>
      <c r="D12" s="6" t="n">
        <v>4991687</v>
      </c>
      <c r="E12" s="6" t="n">
        <v>3543096</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1) Deductions from, and additions to, total compensation in the Summary Compensation Table by year to calculate Compensation Actually Paid consist of:
2022 2021 2020 Earl Average Earl Average Earl Average Total Compensation from Summary Compensation Table $ 8,774,685 $ 2,881,512 $ 8,577,257 $ 2,684,236 $ 7,298,579 $ 2,657,309 Adjustments for Pension Adjustment for Summary Compensation Table Pension $ 0 $ 0 $ 0 $ 0 $ 0 $ 0 Amount added for current year service cost $ 0 $ 0 $ 0 $ 0 $ 0 $ 0 Amount added for prior service cost impacting current year $ 0 $ 0 $ 0 $ 0 $ 0 $ 0 Total Adjustments for Pension $ 0 $ 0 $ 0 $ 0 $ 0 $ 0 Adjustments for Equity Awards Adjustment for grant date values in the Summary Compensation Table $ (4,488,842 ) $ (1,149,936 ) $ (3,799,959 ) $ (999,887 ) $ (3,646,040 ) $ (1,287,406 ) Year-end fair value of unvested awards granted in the current year $ 5,811,756 $ 1,485,229 $ 5,807,707 $ 1,528,121 $ 5,268,197 $ 1,335,565 Year-over-year difference of year-end fair values for unvested awards granted in prior years $ (1,028,436 ) $ (227,496 ) $ 7,568,869 $ 1,589,904 $ 3,818,938 $ 811,428 Fair values at vest date for awards granted and vested in current year $ 0 $ 0 $ 0 0 $ 0 $ 0 Difference in fair values between prior year-end fair values and vest date fair values for awards granted in prior years $ (841,875 ) $ (168,849 ) $ 716,391 $ 146,308 $ 100,082 $ 9,537 Forfeitures during current year equal to prior year-end fair value $ 0 $ 0 $ 0 $ 0 $ 0 $ 0 Dividends or dividend equivalents not otherwise included in the total compensation $ 284,964 $ 57,237 $ 210,715 $ 44,005 $ 71,689 $ 16,664 Total Adjustments for Equity Awards $ (262,434 ) $ (3,815 ) $ 10,503,724 $ 2,308,451 $ 5,612,866 $ 885,787 Compensation Actually Paid (as calculated) $ 8,512,251 $ 2,877,697 $ 19,080,981 $ 4,992,687 $ 12,911,445 $ 3,543,096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Pay Versus Performance: Graphical
Description The illustrations below provide a graphical description
of CAP (as calculated in accordance with the SEC rules) and the following measures:
• the Company’s cumulative TSR and the Peer Group’s cumulative TSR;
• the Company’s Net Income; and
• the Company Selected Measure, which is adjusted net income. CAP and Cumulative TSR / Cumulative TSR of
the Peer Group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CAP and Company Net Incom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CAP and Adjusted Net Income </t>
        </is>
      </c>
    </row>
    <row r="17">
      <c r="A17" s="4" t="inlineStr">
        <is>
          <t>Tabular List [Table Text Block]</t>
        </is>
      </c>
      <c r="C17" s="4" t="inlineStr">
        <is>
          <t>Tabular List of Financial
Performance Measures In our assessment, the most important financial
performance measures used to link CAP (as calculated in accordance with the SEC rules), to our NEOs in 2022 to our performance
were:
• Adjusted Net Income, • Relative Total Shareholder Return, and • Return on Invested Capital.</t>
        </is>
      </c>
      <c r="D17" s="4" t="inlineStr">
        <is>
          <t xml:space="preserve"> </t>
        </is>
      </c>
      <c r="E17" s="4" t="inlineStr">
        <is>
          <t xml:space="preserve"> </t>
        </is>
      </c>
      <c r="F17" s="4" t="inlineStr">
        <is>
          <t xml:space="preserve"> </t>
        </is>
      </c>
    </row>
    <row r="18">
      <c r="A18" s="4" t="inlineStr">
        <is>
          <t>Total Shareholder Return Amount</t>
        </is>
      </c>
      <c r="C18" s="7" t="n">
        <v>184.39</v>
      </c>
      <c r="D18" s="8" t="n">
        <v>197.96</v>
      </c>
      <c r="E18" s="8" t="n">
        <v>131.93</v>
      </c>
      <c r="F18" s="4" t="inlineStr">
        <is>
          <t xml:space="preserve"> </t>
        </is>
      </c>
    </row>
    <row r="19">
      <c r="A19" s="4" t="inlineStr">
        <is>
          <t>Peer Group Total Shareholder Return Amount</t>
        </is>
      </c>
      <c r="B19" s="4" t="inlineStr">
        <is>
          <t>[5]</t>
        </is>
      </c>
      <c r="C19" s="8" t="n">
        <v>189.75</v>
      </c>
      <c r="D19" s="8" t="n">
        <v>205.74</v>
      </c>
      <c r="E19" s="8" t="n">
        <v>146.68</v>
      </c>
      <c r="F19" s="4" t="inlineStr">
        <is>
          <t xml:space="preserve"> </t>
        </is>
      </c>
    </row>
    <row r="20">
      <c r="A20" s="4" t="inlineStr">
        <is>
          <t>Net Income (Loss)</t>
        </is>
      </c>
      <c r="C20" s="9" t="n">
        <v>751.5</v>
      </c>
      <c r="D20" s="9" t="n">
        <v>552.1</v>
      </c>
      <c r="E20" s="9" t="n">
        <v>286.5</v>
      </c>
      <c r="F20" s="4" t="inlineStr">
        <is>
          <t xml:space="preserve"> </t>
        </is>
      </c>
    </row>
    <row r="21">
      <c r="A21" s="4" t="inlineStr">
        <is>
          <t>Company Selected Measure Amount</t>
        </is>
      </c>
      <c r="B21" s="4" t="inlineStr">
        <is>
          <t>[1]</t>
        </is>
      </c>
      <c r="C21" s="6" t="n">
        <v>731</v>
      </c>
      <c r="D21" s="10" t="n">
        <v>642.2</v>
      </c>
      <c r="E21" s="10" t="n">
        <v>333.5</v>
      </c>
      <c r="F21" s="4" t="inlineStr">
        <is>
          <t xml:space="preserve"> </t>
        </is>
      </c>
    </row>
    <row r="22">
      <c r="A22" s="4" t="inlineStr">
        <is>
          <t>Measure [Axis]: 1</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row>
    <row r="24">
      <c r="A24" s="4" t="inlineStr">
        <is>
          <t>Measure Name</t>
        </is>
      </c>
      <c r="C24" s="4" t="inlineStr">
        <is>
          <t>Adjusted Net Income</t>
        </is>
      </c>
      <c r="D24" s="4" t="inlineStr">
        <is>
          <t xml:space="preserve"> </t>
        </is>
      </c>
      <c r="E24" s="4" t="inlineStr">
        <is>
          <t xml:space="preserve"> </t>
        </is>
      </c>
      <c r="F24" s="4" t="inlineStr">
        <is>
          <t xml:space="preserve"> </t>
        </is>
      </c>
    </row>
    <row r="25">
      <c r="A25" s="4" t="inlineStr">
        <is>
          <t>Measure [Axis]: 2</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row>
    <row r="27">
      <c r="A27" s="4" t="inlineStr">
        <is>
          <t>Measure Name</t>
        </is>
      </c>
      <c r="C27" s="4" t="inlineStr">
        <is>
          <t>Relative Total Shareholder Return</t>
        </is>
      </c>
      <c r="D27" s="4" t="inlineStr">
        <is>
          <t xml:space="preserve"> </t>
        </is>
      </c>
      <c r="E27" s="4" t="inlineStr">
        <is>
          <t xml:space="preserve"> </t>
        </is>
      </c>
      <c r="F27" s="4" t="inlineStr">
        <is>
          <t xml:space="preserve"> </t>
        </is>
      </c>
    </row>
    <row r="28">
      <c r="A28" s="4" t="inlineStr">
        <is>
          <t>Measure [Axis]: 3</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row>
    <row r="30">
      <c r="A30" s="4" t="inlineStr">
        <is>
          <t>Measure Name</t>
        </is>
      </c>
      <c r="C30" s="4" t="inlineStr">
        <is>
          <t>Return on Invested Capital</t>
        </is>
      </c>
      <c r="D30" s="4" t="inlineStr">
        <is>
          <t xml:space="preserve"> </t>
        </is>
      </c>
      <c r="E30" s="4" t="inlineStr">
        <is>
          <t xml:space="preserve"> </t>
        </is>
      </c>
      <c r="F30" s="4" t="inlineStr">
        <is>
          <t xml:space="preserve"> </t>
        </is>
      </c>
    </row>
    <row r="31">
      <c r="A31" s="4" t="inlineStr">
        <is>
          <t>PEO [Member] | Adjustment for Summary Compensation Table Pension [Member]</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C33" s="5" t="n">
        <v>0</v>
      </c>
      <c r="D33" s="5" t="n">
        <v>0</v>
      </c>
      <c r="E33" s="5" t="n">
        <v>0</v>
      </c>
      <c r="F33" s="4" t="inlineStr">
        <is>
          <t xml:space="preserve"> </t>
        </is>
      </c>
    </row>
    <row r="34">
      <c r="A34" s="4" t="inlineStr">
        <is>
          <t>PEO [Member] | Amount added for current year service cost [Member]</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C36" s="6" t="n">
        <v>0</v>
      </c>
      <c r="D36" s="6" t="n">
        <v>0</v>
      </c>
      <c r="E36" s="6" t="n">
        <v>0</v>
      </c>
      <c r="F36" s="4" t="inlineStr">
        <is>
          <t xml:space="preserve"> </t>
        </is>
      </c>
    </row>
    <row r="37">
      <c r="A37" s="4" t="inlineStr">
        <is>
          <t>PEO [Member] | Amount added for prior service cost impacting current year [Member]</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C39" s="6" t="n">
        <v>0</v>
      </c>
      <c r="D39" s="6" t="n">
        <v>0</v>
      </c>
      <c r="E39" s="6" t="n">
        <v>0</v>
      </c>
      <c r="F39" s="4" t="inlineStr">
        <is>
          <t xml:space="preserve"> </t>
        </is>
      </c>
    </row>
    <row r="40">
      <c r="A40" s="4" t="inlineStr">
        <is>
          <t>PEO [Member] | Total Pension Adjustments [Member]</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C42" s="6" t="n">
        <v>0</v>
      </c>
      <c r="D42" s="6" t="n">
        <v>0</v>
      </c>
      <c r="E42" s="6" t="n">
        <v>0</v>
      </c>
      <c r="F42" s="4" t="inlineStr">
        <is>
          <t xml:space="preserve"> </t>
        </is>
      </c>
    </row>
    <row r="43">
      <c r="A43" s="4" t="inlineStr">
        <is>
          <t>PEO [Member] | Adjustment for grant date values in the Summary Compensation Table [Member]</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C45" s="6" t="n">
        <v>-4488842</v>
      </c>
      <c r="D45" s="6" t="n">
        <v>-3799959</v>
      </c>
      <c r="E45" s="6" t="n">
        <v>-3646040</v>
      </c>
      <c r="F45" s="4" t="inlineStr">
        <is>
          <t xml:space="preserve"> </t>
        </is>
      </c>
    </row>
    <row r="46">
      <c r="A46" s="4" t="inlineStr">
        <is>
          <t>PEO [Member] | Year-end fair value of unvested awards granted in the current year [Member]</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C48" s="6" t="n">
        <v>5811756</v>
      </c>
      <c r="D48" s="6" t="n">
        <v>5807707</v>
      </c>
      <c r="E48" s="6" t="n">
        <v>5268197</v>
      </c>
      <c r="F48" s="4" t="inlineStr">
        <is>
          <t xml:space="preserve"> </t>
        </is>
      </c>
    </row>
    <row r="49">
      <c r="A49" s="4" t="inlineStr">
        <is>
          <t>PEO [Member] | Year-over-year difference of year-end fair values for unvested awards granted in prior years [Member]</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C51" s="6" t="n">
        <v>-1028436</v>
      </c>
      <c r="D51" s="6" t="n">
        <v>7568869</v>
      </c>
      <c r="E51" s="6" t="n">
        <v>3818938</v>
      </c>
      <c r="F51" s="4" t="inlineStr">
        <is>
          <t xml:space="preserve"> </t>
        </is>
      </c>
    </row>
    <row r="52">
      <c r="A52" s="4" t="inlineStr">
        <is>
          <t>PEO [Member] | Fair values at vest date for awards granted and vested in current year [Member]</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C54" s="6" t="n">
        <v>0</v>
      </c>
      <c r="D54" s="6" t="n">
        <v>0</v>
      </c>
      <c r="E54" s="6" t="n">
        <v>0</v>
      </c>
      <c r="F54" s="4" t="inlineStr">
        <is>
          <t xml:space="preserve"> </t>
        </is>
      </c>
    </row>
    <row r="55">
      <c r="A55" s="4" t="inlineStr">
        <is>
          <t>PEO [Member] | Difference in fair values between prior year-end fair values and vest date fair values for awards granted in prior years [Member]</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C57" s="6" t="n">
        <v>-841875</v>
      </c>
      <c r="D57" s="6" t="n">
        <v>716391</v>
      </c>
      <c r="E57" s="6" t="n">
        <v>100082</v>
      </c>
      <c r="F57" s="4" t="inlineStr">
        <is>
          <t xml:space="preserve"> </t>
        </is>
      </c>
    </row>
    <row r="58">
      <c r="A58" s="4" t="inlineStr">
        <is>
          <t>PEO [Member] | Forfeitures during current year equal to prior year-end fair value [Member]</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C60" s="6" t="n">
        <v>0</v>
      </c>
      <c r="D60" s="6" t="n">
        <v>0</v>
      </c>
      <c r="E60" s="6" t="n">
        <v>0</v>
      </c>
      <c r="F60" s="4" t="inlineStr">
        <is>
          <t xml:space="preserve"> </t>
        </is>
      </c>
    </row>
    <row r="61">
      <c r="A61" s="4" t="inlineStr">
        <is>
          <t>PEO [Member] | Dividends or dividend equivalents not otherwise included in the total compensation [Member]</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C63" s="6" t="n">
        <v>284964</v>
      </c>
      <c r="D63" s="6" t="n">
        <v>210715</v>
      </c>
      <c r="E63" s="6" t="n">
        <v>71689</v>
      </c>
      <c r="F63" s="4" t="inlineStr">
        <is>
          <t xml:space="preserve"> </t>
        </is>
      </c>
    </row>
    <row r="64">
      <c r="A64" s="4" t="inlineStr">
        <is>
          <t>PEO [Member] | Total Equity Awards Adjustments [Member]</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C66" s="6" t="n">
        <v>-262434</v>
      </c>
      <c r="D66" s="6" t="n">
        <v>10503724</v>
      </c>
      <c r="E66" s="6" t="n">
        <v>5612866</v>
      </c>
      <c r="F66" s="4" t="inlineStr">
        <is>
          <t xml:space="preserve"> </t>
        </is>
      </c>
    </row>
    <row r="67">
      <c r="A67" s="4" t="inlineStr">
        <is>
          <t>Non-PEO NEO [Member] | Adjustment for Summary Compensation Table Pension [Member]</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C69" s="6" t="n">
        <v>0</v>
      </c>
      <c r="D69" s="6" t="n">
        <v>0</v>
      </c>
      <c r="E69" s="6" t="n">
        <v>0</v>
      </c>
      <c r="F69" s="4" t="inlineStr">
        <is>
          <t xml:space="preserve"> </t>
        </is>
      </c>
    </row>
    <row r="70">
      <c r="A70" s="4" t="inlineStr">
        <is>
          <t>Non-PEO NEO [Member] | Amount added for current year service cost [Member]</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C72" s="6" t="n">
        <v>0</v>
      </c>
      <c r="D72" s="6" t="n">
        <v>0</v>
      </c>
      <c r="E72" s="6" t="n">
        <v>0</v>
      </c>
      <c r="F72" s="4" t="inlineStr">
        <is>
          <t xml:space="preserve"> </t>
        </is>
      </c>
    </row>
    <row r="73">
      <c r="A73" s="4" t="inlineStr">
        <is>
          <t>Non-PEO NEO [Member] | Amount added for prior service cost impacting current year [Member]</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C75" s="6" t="n">
        <v>0</v>
      </c>
      <c r="D75" s="6" t="n">
        <v>0</v>
      </c>
      <c r="E75" s="6" t="n">
        <v>0</v>
      </c>
      <c r="F75" s="4" t="inlineStr">
        <is>
          <t xml:space="preserve"> </t>
        </is>
      </c>
    </row>
    <row r="76">
      <c r="A76" s="4" t="inlineStr">
        <is>
          <t>Non-PEO NEO [Member] | Total Pension Adjustments [Member]</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C78" s="6" t="n">
        <v>0</v>
      </c>
      <c r="D78" s="6" t="n">
        <v>0</v>
      </c>
      <c r="E78" s="6" t="n">
        <v>0</v>
      </c>
      <c r="F78" s="4" t="inlineStr">
        <is>
          <t xml:space="preserve"> </t>
        </is>
      </c>
    </row>
    <row r="79">
      <c r="A79" s="4" t="inlineStr">
        <is>
          <t>Non-PEO NEO [Member] | Adjustment for grant date values in the Summary Compensation Table [Member]</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C81" s="6" t="n">
        <v>-1149936</v>
      </c>
      <c r="D81" s="6" t="n">
        <v>-999887</v>
      </c>
      <c r="E81" s="6" t="n">
        <v>-1287406</v>
      </c>
      <c r="F81" s="4" t="inlineStr">
        <is>
          <t xml:space="preserve"> </t>
        </is>
      </c>
    </row>
    <row r="82">
      <c r="A82" s="4" t="inlineStr">
        <is>
          <t>Non-PEO NEO [Member] | Year-end fair value of unvested awards granted in the current year [Member]</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C84" s="6" t="n">
        <v>1485229</v>
      </c>
      <c r="D84" s="6" t="n">
        <v>1528121</v>
      </c>
      <c r="E84" s="6" t="n">
        <v>1335565</v>
      </c>
      <c r="F84" s="4" t="inlineStr">
        <is>
          <t xml:space="preserve"> </t>
        </is>
      </c>
    </row>
    <row r="85">
      <c r="A85" s="4" t="inlineStr">
        <is>
          <t>Non-PEO NEO [Member] | Year-over-year difference of year-end fair values for unvested awards granted in prior years [Member]</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C87" s="6" t="n">
        <v>-227496</v>
      </c>
      <c r="D87" s="6" t="n">
        <v>1589904</v>
      </c>
      <c r="E87" s="6" t="n">
        <v>811428</v>
      </c>
      <c r="F87" s="4" t="inlineStr">
        <is>
          <t xml:space="preserve"> </t>
        </is>
      </c>
    </row>
    <row r="88">
      <c r="A88" s="4" t="inlineStr">
        <is>
          <t>Non-PEO NEO [Member] | Fair values at vest date for awards granted and vested in current year [Member]</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C90" s="6" t="n">
        <v>0</v>
      </c>
      <c r="D90" s="6" t="n">
        <v>0</v>
      </c>
      <c r="E90" s="6" t="n">
        <v>0</v>
      </c>
      <c r="F90" s="4" t="inlineStr">
        <is>
          <t xml:space="preserve"> </t>
        </is>
      </c>
    </row>
    <row r="91">
      <c r="A91" s="4" t="inlineStr">
        <is>
          <t>Non-PEO NEO [Member] | Difference in fair values between prior year-end fair values and vest date fair values for awards granted in prior years [Member]</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C93" s="6" t="n">
        <v>-168849</v>
      </c>
      <c r="D93" s="6" t="n">
        <v>146308</v>
      </c>
      <c r="E93" s="6" t="n">
        <v>9537</v>
      </c>
      <c r="F93" s="4" t="inlineStr">
        <is>
          <t xml:space="preserve"> </t>
        </is>
      </c>
    </row>
    <row r="94">
      <c r="A94" s="4" t="inlineStr">
        <is>
          <t>Non-PEO NEO [Member] | Forfeitures during current year equal to prior year-end fair value [Member]</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C96" s="6" t="n">
        <v>0</v>
      </c>
      <c r="D96" s="6" t="n">
        <v>0</v>
      </c>
      <c r="E96" s="6" t="n">
        <v>0</v>
      </c>
      <c r="F96" s="4" t="inlineStr">
        <is>
          <t xml:space="preserve"> </t>
        </is>
      </c>
    </row>
    <row r="97">
      <c r="A97" s="4" t="inlineStr">
        <is>
          <t>Non-PEO NEO [Member] | Dividends or dividend equivalents not otherwise included in the total compensation [Member]</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C99" s="6" t="n">
        <v>57237</v>
      </c>
      <c r="D99" s="6" t="n">
        <v>44005</v>
      </c>
      <c r="E99" s="6" t="n">
        <v>16664</v>
      </c>
      <c r="F99" s="4" t="inlineStr">
        <is>
          <t xml:space="preserve"> </t>
        </is>
      </c>
    </row>
    <row r="100">
      <c r="A100" s="4" t="inlineStr">
        <is>
          <t>Non-PEO NEO [Member] | Total Equity Awards Adjustments [Member]</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C102" s="5" t="n">
        <v>-3815</v>
      </c>
      <c r="D102" s="5" t="n">
        <v>2308451</v>
      </c>
      <c r="E102" s="5" t="n">
        <v>885787</v>
      </c>
      <c r="F102" s="4" t="inlineStr">
        <is>
          <t xml:space="preserve"> </t>
        </is>
      </c>
    </row>
    <row r="103"/>
    <row r="104">
      <c r="A104" s="4" t="inlineStr">
        <is>
          <t xml:space="preserve">[1](5)Reconciliations for Adjusted Net Income can be found on page 97 of this proxy statement[2]
(1) Deductions from, and additions to, total compensation in the Summary Compensation Table by year to calculate Compensation Actually Paid consist of:
2022 2021 2020 Earl Average Earl Average Earl Average Total Compensation from Summary Compensation Table $ 8,774,685 $ 2,881,512 $ 8,577,257 $ 2,684,236 $ 7,298,579 $ 2,657,309 Adjustments for Pension Adjustment for Summary Compensation Table Pension $ 0 $ 0 $ 0 $ 0 $ 0 $ 0 Amount added for current year service cost $ 0 $ 0 $ 0 $ 0 $ 0 $ 0 Amount added for prior service cost impacting current year $ 0 $ 0 $ 0 $ 0 $ 0 $ 0 Total Adjustments for Pension $ 0 $ 0 $ 0 $ 0 $ 0 $ 0 Adjustments for Equity Awards Adjustment for grant date values in the Summary Compensation Table $ (4,488,842 ) $ (1,149,936 ) $ (3,799,959 ) $ (999,887 ) $ (3,646,040 ) $ (1,287,406 ) Year-end fair value of unvested awards granted in the current year $ 5,811,756 $ 1,485,229 $ 5,807,707 $ 1,528,121 $ 5,268,197 $ 1,335,565 Year-over-year difference of year-end fair values for unvested awards granted in prior years $ (1,028,436 ) $ (227,496 ) $ 7,568,869 $ 1,589,904 $ 3,818,938 $ 811,428 Fair values at vest date for awards granted and vested in current year $ 0 $ 0 $ 0 0 $ 0 $ 0 Difference in fair values between prior year-end fair values and vest date fair values for awards granted in prior years $ (841,875 ) $ (168,849 ) $ 716,391 $ 146,308 $ 100,082 $ 9,537 Forfeitures during current year equal to prior year-end fair value $ 0 $ 0 $ 0 $ 0 $ 0 $ 0 Dividends or dividend equivalents not otherwise included in the total compensation $ 284,964 $ 57,237 $ 210,715 $ 44,005 $ 71,689 $ 16,664 Total Adjustments for Equity Awards $ (262,434 ) $ (3,815 ) $ 10,503,724 $ 2,308,451 $ 5,612,866 $ 885,787 Compensation Actually Paid (as calculated) $ 8,512,251 $ 2,877,697 $ 19,080,981 $ 4,992,687 $ 12,911,445 $ 3,543,096
(2) Equity valuation assumptions for calculating Compensation Actually Paid are not materially different from grant date valuation assumptions. </t>
        </is>
      </c>
    </row>
  </sheetData>
  <mergeCells count="4">
    <mergeCell ref="A1:B2"/>
    <mergeCell ref="C1:E1"/>
    <mergeCell ref="A103:E103"/>
    <mergeCell ref="A104:E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2:01:33Z</dcterms:created>
  <dcterms:modified xmlns:dcterms="http://purl.org/dc/terms/" xmlns:xsi="http://www.w3.org/2001/XMLSchema-instance" xsi:type="dcterms:W3CDTF">2023-04-17T12:01:33Z</dcterms:modified>
</cp:coreProperties>
</file>